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Amp Corp.</t>
        </is>
      </c>
    </row>
    <row r="8">
      <c r="A8" s="4" t="inlineStr">
        <is>
          <t>Entity Central Index Key</t>
        </is>
      </c>
      <c r="B8" s="4" t="inlineStr">
        <is>
          <t>0000730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28, 2023</t>
        </is>
      </c>
      <c r="C2" s="2" t="inlineStr">
        <is>
          <t>Feb. 28, 2022</t>
        </is>
      </c>
      <c r="D2" s="2" t="inlineStr">
        <is>
          <t>Feb. 28,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concerning the compensation of our NEOs for each of the fiscal years ended
Value of Initial Fixed
Year Summary Jeffery Gardner ($) Summary Michael Compensation Jeffery ($)(1)(3) Compensation Michael ($)(1)(3) Average Non-PEO Average Non-PEO Total ($) Peer Group ($)(2) Net Income (in millions) ($) Adjusted
2023 $ 2,134,672 N/A $ 1,112,100 N/A $ 965,487 $ 406,186 $ 44 $ 108 ($ 32.5 ) $ 18.1
2022 $ 2,818,962 N/A $ 1,411,516 N/A $ 1,493,581 $ 473,021 $ 73 $ 127 ($ 28.0 ) $ 24.7
2021 $ 3,025,199 $ 1,436,383 $ 3,688,487 $ 261,323 $ 1,361,599 $ 1,685,993 $ 116 $ 129 ($ 56.3 ) $ 32.1
(1) Amounts represent
Year PEO Non-PEO
2023 Jeffery Gardner Kurtis Binder, Jikun Kim, Xiaolian (Cindy) Zhang, Anand Rau, Brennen Carson, and Richard Scott
2022 Jeffery Gardner Kurtis Binder, Arym Diamond, and Anand Rau
2021 Jeffery Gardner and Michael Burdiek Kurtis Binder, Arym Diamond, and Anand Rau Compensation actually paid to our NEOs represents the “Total” compensation reported in the Summary Compensation Table for the applicable fiscal year, as adjusted as follows:
2021 2022 2023
Adjustments PEO Jeffery Gardner PEO Michael Average Non-PEO PEO Jeffery Average Non-PEO PEO Jeffery Gardner Average Non-PEO
Summary $ 3,025,199 $ 1,436,383 $ 1,361,599 $ 2,818,962 $ 1,493,581 $ 2,134,672 $ 965,487
Deduction for Amounts Reported under the “Stock Awards” and “Option Awards” Columns in the Summary Compensation Table for Applicable FY ($ 1,632,050 ) ($ 875,413 ) ($ 737,467 ) ($ 2,000,046 ) ($ 933,484 ) ($ 1,271,620 ) ($ 524,631 )
Increase based on ASC 718 Fair Value of Awards Granted during Applicable FY that Remain Unvested as of Applicable FY End, determined as of Applicable FY End $ 2,010,600 - $ 923,387 $ 964,064 $ 476,929 $ 1,019,104 $ 343,178
Increase based on ASC 718 Fair Value of Awards Granted during Applicable FY that Vested during Applicable FY, determined as of Vesting Date $ 308,759 - $ 95,898 $ 209,233 $ 57,536 $ 63,919 $ 6,331
Increase/deduction for Awards Granted during Prior FY that were Outstanding and Unvested as of Applicable FY End, determined based on change in ASC 718 Fair Value from Prior FY End to Applicable FY End - $367,666 $ 72,782 ($ 472,650 ) ($ 302,257 ) ($ 328,849 ) ($ 37,333 )
Increase/deduction for Awards Granted during Prior FY that Vested During Applicable FY, determined based on change in ASC 718 Fair Value from Prior FY End to Vesting Date ($ 24,021 ) ($ 157,715 ) ($ 30,206 ) ($ 108,047 ) ($ 6,524 ) ($ 505,126 ) ($ 74,268 )
Deduction of ASC 718 Fair Value of Awards Granted during Prior FY that were Forfeited during Applicable FY, determined as of Prior FY End - ($ 509,598 ) - - ($ 312,760 ) - ($ 272,578 )
TOTAL ADJUSTMENTS $ 663,288 ($ 1,175,060 ) $ 324,394 ($ 1,407,446 ) ($ 1,020,560 ) ($ 1,022,572 ) ($ 559,301 )
COMPENSATION ACTUALLY PAID $ 3,688,487 $ 261,323 $ 1,685,993 $ 1,411,516 $ 473,021 $ 1,112,100 $ 406,186
(2) For the relevant fiscal year, represents the cumulative TSR (the “Peer Group TSR”) of the Nasdaq Telecommunications Index.
(3) Fair value or change in fair value, as applicable, of equity awards in the “Compensation Actually Paid” columns was determined by reference to (i) for solely service-vesting restricted stock and restricted stock unit awards, the closing price per share on the applicable year-end
the applicable year-end year-end 10-K
(4) Adjusted EBITDA is a non-GAAP 10-K,</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Amounts represent
Year PEO Non-PEO
2023 Jeffery Gardner Kurtis Binder, Jikun Kim, Xiaolian (Cindy) Zhang, Anand Rau, Brennen Carson, and Richard Scott
2022 Jeffery Gardner Kurtis Binder, Arym Diamond, and Anand Rau
2021 Jeffery Gardner and Michael Burdiek Kurtis Binder, Arym Diamond, and Anand Rau</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Nasdaq Telecommunications Index</t>
        </is>
      </c>
      <c r="C7" s="4" t="inlineStr">
        <is>
          <t xml:space="preserve"> </t>
        </is>
      </c>
      <c r="D7" s="4" t="inlineStr">
        <is>
          <t xml:space="preserve"> </t>
        </is>
      </c>
    </row>
    <row r="8">
      <c r="A8" s="4" t="inlineStr">
        <is>
          <t>Adjustment To PEO Compensation, Footnote [Text Block]</t>
        </is>
      </c>
      <c r="B8" s="4" t="inlineStr">
        <is>
          <t xml:space="preserve">2021 2022 2023
Adjustments PEO Jeffery Gardner PEO Michael Average Non-PEO PEO Jeffery Average Non-PEO PEO Jeffery Gardner Average Non-PEO
Summary $ 3,025,199 $ 1,436,383 $ 1,361,599 $ 2,818,962 $ 1,493,581 $ 2,134,672 $ 965,487
Deduction for Amounts Reported under the “Stock Awards” and “Option Awards” Columns in the Summary Compensation Table for Applicable FY ($ 1,632,050 ) ($ 875,413 ) ($ 737,467 ) ($ 2,000,046 ) ($ 933,484 ) ($ 1,271,620 ) ($ 524,631 )
Increase based on ASC 718 Fair Value of Awards Granted during Applicable FY that Remain Unvested as of Applicable FY End, determined as of Applicable FY End $ 2,010,600 - $ 923,387 $ 964,064 $ 476,929 $ 1,019,104 $ 343,178
Increase based on ASC 718 Fair Value of Awards Granted during Applicable FY that Vested during Applicable FY, determined as of Vesting Date $ 308,759 - $ 95,898 $ 209,233 $ 57,536 $ 63,919 $ 6,331
Increase/deduction for Awards Granted during Prior FY that were Outstanding and Unvested as of Applicable FY End, determined based on change in ASC 718 Fair Value from Prior FY End to Applicable FY End - $367,666 $ 72,782 ($ 472,650 ) ($ 302,257 ) ($ 328,849 ) ($ 37,333 )
Increase/deduction for Awards Granted during Prior FY that Vested During Applicable FY, determined based on change in ASC 718 Fair Value from Prior FY End to Vesting Date ($ 24,021 ) ($ 157,715 ) ($ 30,206 ) ($ 108,047 ) ($ 6,524 ) ($ 505,126 ) ($ 74,268 )
Deduction of ASC 718 Fair Value of Awards Granted during Prior FY that were Forfeited during Applicable FY, determined as of Prior FY End - ($ 509,598 ) - - ($ 312,760 ) - ($ 272,578 )
TOTAL ADJUSTMENTS $ 663,288 ($ 1,175,060 ) $ 324,394 ($ 1,407,446 ) ($ 1,020,560 ) ($ 1,022,572 ) ($ 559,301 )
COMPENSATION ACTUALLY PAID $ 3,688,487 $ 261,323 $ 1,685,993 $ 1,411,516 $ 473,021 $ 1,112,100 $ 406,186 </t>
        </is>
      </c>
      <c r="C8" s="4" t="inlineStr">
        <is>
          <t xml:space="preserve"> </t>
        </is>
      </c>
      <c r="D8" s="4" t="inlineStr">
        <is>
          <t xml:space="preserve"> </t>
        </is>
      </c>
    </row>
    <row r="9">
      <c r="A9" s="4" t="inlineStr">
        <is>
          <t>Non-PEO NEO Average Total Compensation Amount</t>
        </is>
      </c>
      <c r="B9" s="5" t="n">
        <v>965487</v>
      </c>
      <c r="C9" s="5" t="n">
        <v>1493581</v>
      </c>
      <c r="D9" s="5" t="n">
        <v>1361599</v>
      </c>
    </row>
    <row r="10">
      <c r="A10" s="4" t="inlineStr">
        <is>
          <t>Non-PEO NEO Average Compensation Actually Paid Amount</t>
        </is>
      </c>
      <c r="B10" s="5" t="n">
        <v>406186</v>
      </c>
      <c r="C10" s="6" t="n">
        <v>473021</v>
      </c>
      <c r="D10" s="6" t="n">
        <v>1685993</v>
      </c>
    </row>
    <row r="11">
      <c r="A11" s="4" t="inlineStr">
        <is>
          <t>Adjustment to Non-PEO NEO Compensation Footnote [Text Block]</t>
        </is>
      </c>
      <c r="B11" s="4" t="inlineStr">
        <is>
          <t xml:space="preserve">2021 2022 2023
Adjustments PEO Jeffery Gardner PEO Michael Average Non-PEO PEO Jeffery Average Non-PEO PEO Jeffery Gardner Average Non-PEO
Summary $ 3,025,199 $ 1,436,383 $ 1,361,599 $ 2,818,962 $ 1,493,581 $ 2,134,672 $ 965,487
Deduction for Amounts Reported under the “Stock Awards” and “Option Awards” Columns in the Summary Compensation Table for Applicable FY ($ 1,632,050 ) ($ 875,413 ) ($ 737,467 ) ($ 2,000,046 ) ($ 933,484 ) ($ 1,271,620 ) ($ 524,631 )
Increase based on ASC 718 Fair Value of Awards Granted during Applicable FY that Remain Unvested as of Applicable FY End, determined as of Applicable FY End $ 2,010,600 - $ 923,387 $ 964,064 $ 476,929 $ 1,019,104 $ 343,178
Increase based on ASC 718 Fair Value of Awards Granted during Applicable FY that Vested during Applicable FY, determined as of Vesting Date $ 308,759 - $ 95,898 $ 209,233 $ 57,536 $ 63,919 $ 6,331
Increase/deduction for Awards Granted during Prior FY that were Outstanding and Unvested as of Applicable FY End, determined based on change in ASC 718 Fair Value from Prior FY End to Applicable FY End - $367,666 $ 72,782 ($ 472,650 ) ($ 302,257 ) ($ 328,849 ) ($ 37,333 )
Increase/deduction for Awards Granted during Prior FY that Vested During Applicable FY, determined based on change in ASC 718 Fair Value from Prior FY End to Vesting Date ($ 24,021 ) ($ 157,715 ) ($ 30,206 ) ($ 108,047 ) ($ 6,524 ) ($ 505,126 ) ($ 74,268 )
Deduction of ASC 718 Fair Value of Awards Granted during Prior FY that were Forfeited during Applicable FY, determined as of Prior FY End - ($ 509,598 ) - - ($ 312,760 ) - ($ 272,578 )
TOTAL ADJUSTMENTS $ 663,288 ($ 1,175,060 ) $ 324,394 ($ 1,407,446 ) ($ 1,020,560 ) ($ 1,022,572 ) ($ 559,301 )
COMPENSATION ACTUALLY PAID $ 3,688,487 $ 261,323 $ 1,685,993 $ 1,411,516 $ 473,021 $ 1,112,100 $ 406,186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Pay Versus Performance Tabular List We
· Adjusted EBITDA;
· Consolidated Revenue;
· S&amp;SS Revenue Growth Rate;
· EBITDA Margin; and
· Gross Margin. </t>
        </is>
      </c>
      <c r="C16" s="4" t="inlineStr">
        <is>
          <t xml:space="preserve"> </t>
        </is>
      </c>
      <c r="D16" s="4" t="inlineStr">
        <is>
          <t xml:space="preserve"> </t>
        </is>
      </c>
    </row>
    <row r="17">
      <c r="A17" s="4" t="inlineStr">
        <is>
          <t>Total Shareholder Return Amount</t>
        </is>
      </c>
      <c r="B17" s="5" t="n">
        <v>44</v>
      </c>
      <c r="C17" s="6" t="n">
        <v>73</v>
      </c>
      <c r="D17" s="6" t="n">
        <v>116</v>
      </c>
    </row>
    <row r="18">
      <c r="A18" s="4" t="inlineStr">
        <is>
          <t>Peer Group Total Shareholder Return Amount</t>
        </is>
      </c>
      <c r="B18" s="6" t="n">
        <v>108</v>
      </c>
      <c r="C18" s="6" t="n">
        <v>127</v>
      </c>
      <c r="D18" s="6" t="n">
        <v>129</v>
      </c>
    </row>
    <row r="19">
      <c r="A19" s="4" t="inlineStr">
        <is>
          <t>Net Income (Loss)</t>
        </is>
      </c>
      <c r="B19" s="5" t="n">
        <v>-32500000</v>
      </c>
      <c r="C19" s="5" t="n">
        <v>-28000000</v>
      </c>
      <c r="D19" s="5" t="n">
        <v>-56300000</v>
      </c>
    </row>
    <row r="20">
      <c r="A20" s="4" t="inlineStr">
        <is>
          <t>Company Selected Measure Amount</t>
        </is>
      </c>
      <c r="B20" s="6" t="n">
        <v>18100000</v>
      </c>
      <c r="C20" s="6" t="n">
        <v>24700000</v>
      </c>
      <c r="D20" s="6" t="n">
        <v>32100000</v>
      </c>
    </row>
    <row r="21">
      <c r="A21" s="4" t="inlineStr">
        <is>
          <t>PEO Name</t>
        </is>
      </c>
      <c r="B21" s="4" t="inlineStr">
        <is>
          <t>Jeffery Gardn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Adjusted EBITDA is a non-GAAP 10-K,</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solidated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amp;SS Revenue Growth Rat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DA Margin</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Gross Margin.</t>
        </is>
      </c>
      <c r="C37" s="4" t="inlineStr">
        <is>
          <t xml:space="preserve"> </t>
        </is>
      </c>
      <c r="D37" s="4" t="inlineStr">
        <is>
          <t xml:space="preserve"> </t>
        </is>
      </c>
    </row>
    <row r="38">
      <c r="A38" s="4" t="inlineStr">
        <is>
          <t>Jeffery Gardne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2134672</v>
      </c>
      <c r="C40" s="5" t="n">
        <v>2818962</v>
      </c>
      <c r="D40" s="5" t="n">
        <v>3025199</v>
      </c>
    </row>
    <row r="41">
      <c r="A41" s="4" t="inlineStr">
        <is>
          <t>PEO Actually Paid Compensation Amount</t>
        </is>
      </c>
      <c r="B41" s="6" t="n">
        <v>1112100</v>
      </c>
      <c r="C41" s="6" t="n">
        <v>1411516</v>
      </c>
      <c r="D41" s="6" t="n">
        <v>3688487</v>
      </c>
    </row>
    <row r="42">
      <c r="A42" s="4" t="inlineStr">
        <is>
          <t>Michael Burdiek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4" t="inlineStr">
        <is>
          <t xml:space="preserve"> </t>
        </is>
      </c>
      <c r="C44" s="4" t="inlineStr">
        <is>
          <t xml:space="preserve"> </t>
        </is>
      </c>
      <c r="D44" s="6" t="n">
        <v>1436383</v>
      </c>
    </row>
    <row r="45">
      <c r="A45" s="4" t="inlineStr">
        <is>
          <t>PEO Actually Paid Compensation Amount</t>
        </is>
      </c>
      <c r="B45" s="4" t="inlineStr">
        <is>
          <t xml:space="preserve"> </t>
        </is>
      </c>
      <c r="C45" s="4" t="inlineStr">
        <is>
          <t xml:space="preserve"> </t>
        </is>
      </c>
      <c r="D45" s="6" t="n">
        <v>261323</v>
      </c>
    </row>
    <row r="46">
      <c r="A46" s="4" t="inlineStr">
        <is>
          <t>PEO [Member] | ASC 718 Fair Value of Awards Granted during Applicable FY that Vested during Applicable FY, determined as of Vesting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3919</v>
      </c>
      <c r="C48" s="4" t="inlineStr">
        <is>
          <t xml:space="preserve"> </t>
        </is>
      </c>
      <c r="D48" s="4" t="inlineStr">
        <is>
          <t xml:space="preserve"> </t>
        </is>
      </c>
    </row>
    <row r="49">
      <c r="A49" s="4" t="inlineStr">
        <is>
          <t>PEO [Member] | Jeffery Gardne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22572</v>
      </c>
      <c r="C51" s="6" t="n">
        <v>-1407446</v>
      </c>
      <c r="D51" s="6" t="n">
        <v>663288</v>
      </c>
    </row>
    <row r="52">
      <c r="A52" s="4" t="inlineStr">
        <is>
          <t>PEO [Member] | Jeffery Gardner [Member] | Amounts Reported under the Stock Awards and Option Awards Columns in the Summary Compensation Table for Applicable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71620</v>
      </c>
      <c r="C54" s="6" t="n">
        <v>-2000046</v>
      </c>
      <c r="D54" s="6" t="n">
        <v>-1632050</v>
      </c>
    </row>
    <row r="55">
      <c r="A55" s="4" t="inlineStr">
        <is>
          <t>PEO [Member] | Jeffery Gardner [Member] | ASC 718 Fair Value of Awards Granted during Applicable FY that Remain Unvested as of Applicable FY End, determined as of Applicable FY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19104</v>
      </c>
      <c r="C57" s="6" t="n">
        <v>964064</v>
      </c>
      <c r="D57" s="6" t="n">
        <v>2010600</v>
      </c>
    </row>
    <row r="58">
      <c r="A58" s="4" t="inlineStr">
        <is>
          <t>PEO [Member] | Jeffery Gardner [Member] | ASC 718 Fair Value of Awards Granted during Applicable FY that Vested during Applicable FY, determined as of Vesting Dat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209233</v>
      </c>
      <c r="D60" s="6" t="n">
        <v>308759</v>
      </c>
    </row>
    <row r="61">
      <c r="A61" s="4" t="inlineStr">
        <is>
          <t>PEO [Member] | Jeffery Gardner [Member] | Awards Granted during Prior FY that were Outstanding and Unvested as of Applicable FY End, determined based on change in ASC 718 Fair Value from Prior FY End to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28849</v>
      </c>
      <c r="C63" s="6" t="n">
        <v>-472650</v>
      </c>
      <c r="D63" s="4" t="inlineStr">
        <is>
          <t xml:space="preserve"> </t>
        </is>
      </c>
    </row>
    <row r="64">
      <c r="A64" s="4" t="inlineStr">
        <is>
          <t>PEO [Member] | Jeffery Gardner [Member] | Awards Granted during Prior FY that Vested During Applicable FY, determined based on change in ASC 718 Fair Value from Prior FY End to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05126</v>
      </c>
      <c r="C66" s="6" t="n">
        <v>-108047</v>
      </c>
      <c r="D66" s="6" t="n">
        <v>-24021</v>
      </c>
    </row>
    <row r="67">
      <c r="A67" s="4" t="inlineStr">
        <is>
          <t>PEO [Member] | Michael Burdiek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175060</v>
      </c>
    </row>
    <row r="70">
      <c r="A70" s="4" t="inlineStr">
        <is>
          <t>PEO [Member] | Michael Burdiek [Member] | Amounts Reported under the Stock Awards and Option Awards Columns in the Summary Compensation Table for Applicable FY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875413</v>
      </c>
    </row>
    <row r="73">
      <c r="A73" s="4" t="inlineStr">
        <is>
          <t>PEO [Member] | Michael Burdiek [Member] | Awards Granted during Prior FY that were Outstanding and Unvested as of Applicable FY End, determined based on change in ASC 718 Fair Value from Prior FY End to Applicable FY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367666</v>
      </c>
    </row>
    <row r="76">
      <c r="A76" s="4" t="inlineStr">
        <is>
          <t>PEO [Member] | Michael Burdiek [Member] | Awards Granted during Prior FY that Vested During Applicable FY, determined based on change in ASC 718 Fair Value from Prior FY End to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57715</v>
      </c>
    </row>
    <row r="79">
      <c r="A79" s="4" t="inlineStr">
        <is>
          <t>PEO [Member] | Michael Burdiek [Member] | ASC 718 Fair Value of Awards Granted during Prior FY that were Forfeited during Applicable FY, determined as of Prior FY 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509598</v>
      </c>
    </row>
    <row r="82">
      <c r="A82" s="4" t="inlineStr">
        <is>
          <t>Non-PEO NEO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559301</v>
      </c>
      <c r="C84" s="6" t="n">
        <v>-1020560</v>
      </c>
      <c r="D84" s="6" t="n">
        <v>324394</v>
      </c>
    </row>
    <row r="85">
      <c r="A85" s="4" t="inlineStr">
        <is>
          <t>Non-PEO NEO [Member] | Amounts Reported under the Stock Awards and Option Awards Columns in the Summary Compensation Table for Applicable FY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24631</v>
      </c>
      <c r="C87" s="6" t="n">
        <v>-933484</v>
      </c>
      <c r="D87" s="6" t="n">
        <v>-737467</v>
      </c>
    </row>
    <row r="88">
      <c r="A88" s="4" t="inlineStr">
        <is>
          <t>Non-PEO NEO [Member] | ASC 718 Fair Value of Awards Granted during Applicable FY that Remain Unvested as of Applicable FY End, determined as of Applicable FY 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43178</v>
      </c>
      <c r="C90" s="6" t="n">
        <v>476929</v>
      </c>
      <c r="D90" s="6" t="n">
        <v>923387</v>
      </c>
    </row>
    <row r="91">
      <c r="A91" s="4" t="inlineStr">
        <is>
          <t>Non-PEO NEO [Member] | ASC 718 Fair Value of Awards Granted during Applicable FY that Vested during Applicable FY, determined as of Vesting Dat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6331</v>
      </c>
      <c r="C93" s="6" t="n">
        <v>57536</v>
      </c>
      <c r="D93" s="6" t="n">
        <v>95898</v>
      </c>
    </row>
    <row r="94">
      <c r="A94" s="4" t="inlineStr">
        <is>
          <t>Non-PEO NEO [Member] | Awards Granted during Prior FY that were Outstanding and Unvested as of Applicable FY End, determined based on change in ASC 718 Fair Value from Prior FY End to Applicable FY En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7333</v>
      </c>
      <c r="C96" s="6" t="n">
        <v>-302257</v>
      </c>
      <c r="D96" s="6" t="n">
        <v>72782</v>
      </c>
    </row>
    <row r="97">
      <c r="A97" s="4" t="inlineStr">
        <is>
          <t>Non-PEO NEO [Member] | Awards Granted during Prior FY that Vested During Applicable FY, determined based on change in ASC 718 Fair Value from Prior FY End to Vesting Dat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74268</v>
      </c>
      <c r="C99" s="6" t="n">
        <v>-6524</v>
      </c>
      <c r="D99" s="5" t="n">
        <v>-30206</v>
      </c>
    </row>
    <row r="100">
      <c r="A100" s="4" t="inlineStr">
        <is>
          <t>Non-PEO NEO [Member] | ASC 718 Fair Value of Awards Granted during Prior FY that were Forfeited during Applicable FY, determined as of Prior FY En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272578</v>
      </c>
      <c r="C102" s="5" t="n">
        <v>-312760</v>
      </c>
      <c r="D10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39:15Z</dcterms:created>
  <dcterms:modified xmlns:dcterms="http://purl.org/dc/terms/" xmlns:xsi="http://www.w3.org/2001/XMLSchema-instance" xsi:type="dcterms:W3CDTF">2023-05-26T20:39:15Z</dcterms:modified>
</cp:coreProperties>
</file>